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2 Months Ended</t>
        </is>
      </c>
    </row>
    <row r="2">
      <c r="B2" s="2" t="inlineStr">
        <is>
          <t>Sep. 30, 2020</t>
        </is>
      </c>
      <c r="C2" s="2" t="inlineStr">
        <is>
          <t>Mar. 01, 2021</t>
        </is>
      </c>
    </row>
    <row r="3">
      <c r="A3" s="3" t="inlineStr">
        <is>
          <t>Document Information Line Items</t>
        </is>
      </c>
    </row>
    <row r="4">
      <c r="A4" s="4" t="inlineStr">
        <is>
          <t>Entity Registrant Name</t>
        </is>
      </c>
      <c r="B4" s="4" t="inlineStr">
        <is>
          <t>LIGHTJUMP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7370000</v>
      </c>
    </row>
    <row r="8">
      <c r="A8" s="4" t="inlineStr">
        <is>
          <t>Amendment Flag</t>
        </is>
      </c>
      <c r="B8" s="4" t="inlineStr">
        <is>
          <t>false</t>
        </is>
      </c>
    </row>
    <row r="9">
      <c r="A9" s="4" t="inlineStr">
        <is>
          <t>Entity Central Index Key</t>
        </is>
      </c>
      <c r="B9" s="4" t="inlineStr">
        <is>
          <t>000182543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Incorporation, State or Country Code</t>
        </is>
      </c>
      <c r="B19" s="4" t="inlineStr">
        <is>
          <t>DE</t>
        </is>
      </c>
    </row>
    <row r="20">
      <c r="A20" s="4" t="inlineStr">
        <is>
          <t>Entity File Number</t>
        </is>
      </c>
      <c r="B20" s="4" t="inlineStr">
        <is>
          <t>001-39869</t>
        </is>
      </c>
    </row>
    <row r="21">
      <c r="A21" s="4" t="inlineStr">
        <is>
          <t>Entity Interactive Data Current</t>
        </is>
      </c>
      <c r="B21" s="4" t="inlineStr">
        <is>
          <t>Yes</t>
        </is>
      </c>
    </row>
    <row r="22">
      <c r="A22" s="4" t="inlineStr">
        <is>
          <t>Document Transition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Disclosure [Abstract]</t>
        </is>
      </c>
    </row>
    <row r="4">
      <c r="A4" s="4" t="inlineStr">
        <is>
          <t>Private Placement</t>
        </is>
      </c>
      <c r="B4" s="4" t="inlineStr">
        <is>
          <t>Note
4 — Private Placement Simultaneously
with the closing of the IPO, the Sponsor purchased an aggregate of 3,850,000 warrants at a price of $1.00 per warrant
($3,850,000 in the aggregate), in a private placement. The proceeds from the private placement of the Private Warrants were added
to the proceeds of the IPO and placed in a U.S.-based trust account maintained by Continental Stock Transfer &amp; Trust Company,
as trustee. If the Company does not complete an initial business combination within 18 months from January 12, 2021, the proceeds
from the sale of the Private Warrants will be included in the liquidating distribution to the Company’s public stockholders
and the Private Warrants will be worthless (see Note 7). On January 15, 2021, pursuant to the exercise of over-allotment, the
Company’s Sponsor purchased 360,000 warrants at a price of $1.00 per warrant, for an aggregate purchase price
of $360,000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In
September , 2020, the Sponsor paid $25,000, or approximately $0.009 per share, to cover certain offering costs in consideration
for 2,875,000 shares of common stock, par value $0.0001 (the “Founder Shares”). On January 11, 2021, the Company effected
a stock dividend of 0.2 shares for each share outstanding (the “Dividend”), resulting in there being an aggregate
of 3,450,000 Founder Shares outstanding. All shares and associated amounts have been retroactively restated to reflect the stock
dividend. Up to 450,000 Founder Shares are subject to forfeiture to the extent that the over-allotment option is not exercised
in full by the underwriters. In connection with the underwriters’ full exercise of their over-allotment option on January
15, 2021, the 450,000 founder shares were no longer subject to forfeiture. The
founders’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i) with respect to 50% of such shares,
for a period ending on the earlier of the one-year anniversary of the date of the consummation of an initial Business Combination
and the date on which the closing price of the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our initial Business Combination, the Company consummates a liquidation, merger, stock exchange or other
similar transaction which results in all of the stockholders having the right to exchange their shares of common stock for cash,
securities or other property. Promissory
Note — Related Party An
affiliate of the Company’s chief executive officer has agreed to loan the Company an aggregate of up to $150,000 to cover
expenses related to the IPO pursuant to a promissory note (the “Note”). This loan is non-interest bearing and
payable on the earlier of July 31, 2021 or the completion of the IPO. As of September 30, 2020, the Company has not borrowed
any funds under the promissory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September 30, 2020, the Company had no borrowings under the Working Capital Loans. Administrative
Support Agreement Commencing
on the date of the final prospectus, the Company has agreed to pay the Sponsor a total of $10,000 per month for office space,
secretarial and administrative service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Sep. 30, 2020</t>
        </is>
      </c>
    </row>
    <row r="3">
      <c r="A3" s="3" t="inlineStr">
        <is>
          <t>Commitments and Contingencies Disclosure [Abstract]</t>
        </is>
      </c>
    </row>
    <row r="4">
      <c r="A4" s="4" t="inlineStr">
        <is>
          <t>Commitments &amp; Contingencies</t>
        </is>
      </c>
      <c r="B4" s="4" t="inlineStr">
        <is>
          <t>Note
6 — Commitments &amp; Contingencies Registration
Rights The
holders of the Company’s insi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Company granted the underwriters a 45-day option from the date of the IPO to purchase up to 1,800,000 additional Units to cover
over-allotments, if any, at $10.00 per Unit. On January 15, 2021, the underwriters fully exercised the Over-Allotment Option. On
January 12, 2021, the Company paid a fixed underwriting discount of $0.2 per unit, or $2.4 million in the aggregate, at the closing
of the IPO. On January 15, 2021, the Company paid another fixed underwriting discount of $0.3 million pursuant to the underwriters’
over-allotment option exercised in full. Business
Combination Marketing Agreement Additionally,
the Company has engaged EarlyBirdCapital as an advisor in connection with our business combination to assist us in holding meetings
with our stockholder to discuss the potential business combination and the target business’ attributes, introduce us to
potential investors that are interested in purchasing our securities in connection with our initial Business Combination, assist
us in obtaining stockholder approval for the business combination and assist us with our press releases and public filings in
connection with the business combination. The Company will pay EarlyBirdCapital a cash fee for such services upon the consummation
of our initial Business Combination in an amount equal to 3.5% of the gross proceeds of this IPO. Additionally, the Company will
pay EarlyBirdCapital a cash fee equal to 1.0% of the total consideration payable in the proposed business combination if EarlyBirdCapital
introduces us to the target business with which we complete a business combination; provided that the foregoing fee will not be
paid prior to the date that is 90 days from the effective date of the registration statement. Representative
Shares On
October 1, 2020, the Company issued to designees of EarlyBirdCapital Inc. the 120,000 representative shares for nominal consideration.
The Company will account for the representative shares as an offering cost of the Proposed Offering, with a corresponding credit
to stockholder’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the Company fails to complete an initial
Business Combination within 18 months from the closing of this IPO. The
representative shares have been deemed compensation by FINRA and are therefore subject to a lock-up for a period of 180 days
immediately following the date of the effectiveness of the registration statement of which this prospectus forms a part pursuant
to Rule 5110(g)(1) of the FINRA Manual. Pursuant to FINRA Rule 5110(g)(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or commencement of sales of the public offering,
except to any underwriter and selected dealer participating in the IPO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 Note [Abstract]</t>
        </is>
      </c>
    </row>
    <row r="4">
      <c r="A4" s="4" t="inlineStr">
        <is>
          <t>Stockholder's Equity</t>
        </is>
      </c>
      <c r="B4" s="4" t="inlineStr">
        <is>
          <t>Note
7 — Stockholder’s Equity Preferred
Stock Common
Stock Warrants The
Company may call the Public Warrants for redemption:
● in whole and not in part;
● at a price of $0.01 per warrant;
● upon not less than 30 days’ prior written
notice of redemption (the “30-day redemption period”) to each warrant holder; and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for that number of shares of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our board of directors, and in the case of any such
issuance to our sponsor, initial stockholder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he Private Warrants will be identical
to the Public Warrants underlying the Units being sold in the IPO, except that the Private Warrants, so long as they are held by
the Sponsor or their permitted transferees, (i) will not be redeemable by the Company, (ii) may be exercised for cash or on a cashless
basis, as described in the IPO, in each case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warrants included in the units
being sold in this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 — Subsequent Events The notes to the financial statements
include a discussion of material events, if any, which have occurred subsequent to September 30, 2020 (referred to as
“subsequent events”), up to the date these financial statements were issued. Management has evaluated the
subsequent events through this date and has concluded that, other than the events disclosed below, no other material
subsequent events have occurred that require additional adjustment or disclosure in the financial statements. Subsequent to September 30, 2020,
the Company borrowed $125,000 under the Promissory Note and received advances from a related party in an aggregate amount of $170,000. On October 1, 2020, the Company issued
to designees of EarlyBirdCapital Inc. the 120,000 representative shares for nominal consideration. The Company estimated the fair
value of the stock to be $1,200 based upon the price of the founder shares issued to the Sponsor and were treated as underwriters’
compensation and charged directly to stockholder’s equity. On January 8, 2021, the registration statement
for the Company’s IPO was declared effective (the “Effective Date”). On January 11, 2021, the Company effected
a stock dividend of 0.2 shares for each share outstanding, resulting in there being an aggregate of 3,450,000 Founder Shares
outstanding. All shares and associated amounts have been retroactively restated to reflect the stock dividend. On January 12, 2021, the Company consummated
the IPO of 12,000,000 units (each, a “Unit” and collectively, the “Units”) at $10.00 per Unit, generating
gross proceeds of $120,000,000. Simultaneously with the closing of the IPO, the Company consummated the sale of 3,850,000 warrants
(the “Private Warrants), at a price of $1.00 per Private Warrant. In connection with the IPO, the underwriters
were granted a 45-day option from the date of the prospectus (the “Over-Allotment Option”) to purchase up to 1,800,000
additional units to cover over-allotments (the “Over-Allotment Units”), if any. On January 15, 2021, the underwriters
purchased 1,800,000 Over-Allotment Units fully exercising the Over-Allotment Option. The Over-Allotment Units were sold at an offering
price of $10.00 per Over-Allotment Unit, generating additional gross proceeds of $18,000,000 to the Company. In addition, the Company’s
sponsor purchased an aggregate of 360,000 warrants at a price of $1.00 per warrant, for an aggregate purchase price of $3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accruals, which are necessary for a fair presentation of the financial position, operating results and
cash flows for the period presented. The
accompanying unaudited condensed financial statements should be read in conjunction with the Company’s final prospectus
for its IPO as filed with the SEC on January 12, 2021, as well as the Company’s Current Reports on Form 8-K, as
filed with the SEC on January 19, 2021. The interim results for the period from July 28, 2020 (inception) through September 30,
2020 are not necessarily indicative of the results to be expected for the period ending December 31, 2020 or for any future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Deferred Offering Costs</t>
        </is>
      </c>
      <c r="B6" s="4" t="inlineStr">
        <is>
          <t>Deferred
Offering Costs Deferred
offering costs consist of underwriting, legal, accounting and other expenses incurred through the balance sheet date that are
directly related to the IPO and that will be charged to stockholder’s equity upon the completion of the IPO. Offering costs
amounting to $3,380,637 were charged to stockholder’s equity upon the completion of the IPO and exercise of overallotment
(see Note 1) As of September 30, 2020,
there was $161,484 of costs, classified as deferred offering costs, in the accompanying unaudited condensed balance shee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approximates the carrying amounts represented in the accompanying balance
sheet, primarily due to their short-term nature.</t>
        </is>
      </c>
    </row>
    <row r="9">
      <c r="A9" s="4" t="inlineStr">
        <is>
          <t>Net Loss Per Common Share</t>
        </is>
      </c>
      <c r="B9" s="4" t="inlineStr">
        <is>
          <t>Net
Loss Per Common Share Net
loss per share is computed by dividing net loss by the weighted average number of common stock outstanding during the period,
excluding common stock subject to forfeiture. Weighted average shares were reduced for the effect of an aggregate of 450,000 shares,
after giving retroactive effect to the share dividend described in Note 8, that are subject to forfeiture if the over-allotment
option is not exercised by the underwriters (see Note 7). As of September 30, 2020, the Company did not have any dilutive securities
and other contracts that could, potentially, be exercised or converted into shares and then share in the earnings of the Company.
As a result, diluted loss per share is the same as basic loss per share for the periods presented.</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July 28, 2020 (inception) through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ing September 30, 2020.</t>
        </is>
      </c>
    </row>
    <row r="11">
      <c r="A11" s="4" t="inlineStr">
        <is>
          <t>Recent Accounting Pronouncements</t>
        </is>
      </c>
      <c r="B11" s="4" t="inlineStr">
        <is>
          <t>Recent
Accounting Pronouncements Management
does not believe that any recently issued, but not effective, accounting standards, if currently adopted, would have a material
effect on the Company’s financial statements.</t>
        </is>
      </c>
    </row>
    <row r="12">
      <c r="A12" s="4" t="inlineStr">
        <is>
          <t>Risks and Uncertainties</t>
        </is>
      </c>
      <c r="B12"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rganization and Business Operation (Details) - USD ($)</t>
        </is>
      </c>
      <c r="B1" s="2" t="inlineStr">
        <is>
          <t>Jan. 15, 2021</t>
        </is>
      </c>
      <c r="C1" s="2" t="inlineStr">
        <is>
          <t>Jan. 12, 2021</t>
        </is>
      </c>
      <c r="D1" s="2" t="inlineStr">
        <is>
          <t>Sep. 30, 2020</t>
        </is>
      </c>
    </row>
    <row r="2">
      <c r="A2" s="3" t="inlineStr">
        <is>
          <t>Organization and Business Operation (Details) [Line Items]</t>
        </is>
      </c>
    </row>
    <row r="3">
      <c r="A3" s="4" t="inlineStr">
        <is>
          <t>Gross proceeds</t>
        </is>
      </c>
      <c r="D3" s="6" t="n">
        <v>25000</v>
      </c>
    </row>
    <row r="4">
      <c r="A4" s="4" t="inlineStr">
        <is>
          <t>Other offering costs</t>
        </is>
      </c>
      <c r="D4" s="6" t="n">
        <v>161484</v>
      </c>
    </row>
    <row r="5">
      <c r="A5" s="4" t="inlineStr">
        <is>
          <t>Assets held in the trust account, percentage</t>
        </is>
      </c>
      <c r="D5" s="4" t="inlineStr">
        <is>
          <t>80.00%</t>
        </is>
      </c>
    </row>
    <row r="6">
      <c r="A6" s="4" t="inlineStr">
        <is>
          <t>Percentage of outstanding voting securities</t>
        </is>
      </c>
      <c r="D6" s="4" t="inlineStr">
        <is>
          <t>50.00%</t>
        </is>
      </c>
    </row>
    <row r="7">
      <c r="A7" s="4" t="inlineStr">
        <is>
          <t>Business combination, net tangible assets</t>
        </is>
      </c>
      <c r="D7" s="6" t="n">
        <v>5000001</v>
      </c>
    </row>
    <row r="8">
      <c r="A8" s="4" t="inlineStr">
        <is>
          <t>Aggregate of share sold, percentage</t>
        </is>
      </c>
      <c r="D8" s="4" t="inlineStr">
        <is>
          <t>15.00%</t>
        </is>
      </c>
    </row>
    <row r="9">
      <c r="A9" s="4" t="inlineStr">
        <is>
          <t>Redeem public shares, percentage</t>
        </is>
      </c>
      <c r="D9" s="4" t="inlineStr">
        <is>
          <t>100.00%</t>
        </is>
      </c>
    </row>
    <row r="10">
      <c r="A10" s="4" t="inlineStr">
        <is>
          <t>Outstanding public shares, percentage</t>
        </is>
      </c>
      <c r="D10" s="4" t="inlineStr">
        <is>
          <t>100.00%</t>
        </is>
      </c>
    </row>
    <row r="11">
      <c r="A11" s="4" t="inlineStr">
        <is>
          <t>Over-Allotment Option [Member]</t>
        </is>
      </c>
    </row>
    <row r="12">
      <c r="A12" s="3" t="inlineStr">
        <is>
          <t>Organization and Business Operation (Details) [Line Items]</t>
        </is>
      </c>
    </row>
    <row r="13">
      <c r="A13" s="4" t="inlineStr">
        <is>
          <t>Additional purchase of shares (in Shares)</t>
        </is>
      </c>
      <c r="D13" s="5" t="n">
        <v>1800000</v>
      </c>
    </row>
    <row r="14">
      <c r="A14" s="4" t="inlineStr">
        <is>
          <t>Subsequent Event [Member] | IPO [Member]</t>
        </is>
      </c>
    </row>
    <row r="15">
      <c r="A15" s="3" t="inlineStr">
        <is>
          <t>Organization and Business Operation (Details) [Line Items]</t>
        </is>
      </c>
    </row>
    <row r="16">
      <c r="A16" s="4" t="inlineStr">
        <is>
          <t>Shares issued at initial public offering (in Shares)</t>
        </is>
      </c>
      <c r="C16" s="5" t="n">
        <v>12000000</v>
      </c>
    </row>
    <row r="17">
      <c r="A17" s="4" t="inlineStr">
        <is>
          <t>Price per share (in Dollars per share)</t>
        </is>
      </c>
      <c r="C17" s="6" t="n">
        <v>10</v>
      </c>
    </row>
    <row r="18">
      <c r="A18" s="4" t="inlineStr">
        <is>
          <t>Gross proceeds</t>
        </is>
      </c>
      <c r="C18" s="6" t="n">
        <v>120000000</v>
      </c>
    </row>
    <row r="19">
      <c r="A19" s="4" t="inlineStr">
        <is>
          <t>Purchased aggregate warrants (in Shares)</t>
        </is>
      </c>
      <c r="C19" s="5" t="n">
        <v>3850000</v>
      </c>
    </row>
    <row r="20">
      <c r="A20" s="4" t="inlineStr">
        <is>
          <t>Price per warrant (in Dollars per share)</t>
        </is>
      </c>
      <c r="C20" s="6" t="n">
        <v>1</v>
      </c>
    </row>
    <row r="21">
      <c r="A21" s="4" t="inlineStr">
        <is>
          <t>Purchase price of warrants</t>
        </is>
      </c>
      <c r="C21" s="6" t="n">
        <v>3850000</v>
      </c>
    </row>
    <row r="22">
      <c r="A22" s="4" t="inlineStr">
        <is>
          <t>Transaction costs of initial public offering</t>
        </is>
      </c>
      <c r="B22" s="6" t="n">
        <v>3380637</v>
      </c>
    </row>
    <row r="23">
      <c r="A23" s="4" t="inlineStr">
        <is>
          <t>Underwriting discount</t>
        </is>
      </c>
      <c r="B23" s="5" t="n">
        <v>2760000</v>
      </c>
    </row>
    <row r="24">
      <c r="A24" s="4" t="inlineStr">
        <is>
          <t>Other offering costs</t>
        </is>
      </c>
      <c r="B24" s="6" t="n">
        <v>620637</v>
      </c>
    </row>
    <row r="25">
      <c r="A25" s="4" t="inlineStr">
        <is>
          <t>Proceeds from sale of stock</t>
        </is>
      </c>
      <c r="C25" s="6" t="n">
        <v>120360000</v>
      </c>
    </row>
    <row r="26">
      <c r="A26" s="4" t="inlineStr">
        <is>
          <t>Share price (in Dollars per share)</t>
        </is>
      </c>
      <c r="C26" s="6" t="n">
        <v>10</v>
      </c>
    </row>
    <row r="27">
      <c r="A27" s="4" t="inlineStr">
        <is>
          <t>Subsequent Event [Member] | Over-Allotment Option [Member]</t>
        </is>
      </c>
    </row>
    <row r="28">
      <c r="A28" s="3" t="inlineStr">
        <is>
          <t>Organization and Business Operation (Details) [Line Items]</t>
        </is>
      </c>
    </row>
    <row r="29">
      <c r="A29" s="4" t="inlineStr">
        <is>
          <t>Shares issued at initial public offering (in Shares)</t>
        </is>
      </c>
      <c r="B29" s="5" t="n">
        <v>1800000</v>
      </c>
    </row>
    <row r="30">
      <c r="A30" s="4" t="inlineStr">
        <is>
          <t>Price per share (in Dollars per share)</t>
        </is>
      </c>
      <c r="B30" s="6" t="n">
        <v>10</v>
      </c>
    </row>
    <row r="31">
      <c r="A31" s="4" t="inlineStr">
        <is>
          <t>Gross proceeds</t>
        </is>
      </c>
      <c r="B31" s="6" t="n">
        <v>18000000</v>
      </c>
    </row>
    <row r="32">
      <c r="A32" s="4" t="inlineStr">
        <is>
          <t>Purchased aggregate warrants (in Shares)</t>
        </is>
      </c>
      <c r="B32" s="5" t="n">
        <v>360000</v>
      </c>
    </row>
    <row r="33">
      <c r="A33" s="4" t="inlineStr">
        <is>
          <t>Price per warrant (in Dollars per share)</t>
        </is>
      </c>
      <c r="B33" s="6" t="n">
        <v>1</v>
      </c>
    </row>
    <row r="34">
      <c r="A34" s="4" t="inlineStr">
        <is>
          <t>Purchase price of warrants</t>
        </is>
      </c>
      <c r="B34" s="6" t="n">
        <v>360000</v>
      </c>
    </row>
    <row r="35">
      <c r="A35" s="4" t="inlineStr">
        <is>
          <t>Proceeds from sale of stock</t>
        </is>
      </c>
      <c r="C35" s="6" t="n">
        <v>138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Accounting Policies [Abstract]</t>
        </is>
      </c>
    </row>
    <row r="4">
      <c r="A4" s="4" t="inlineStr">
        <is>
          <t>Offering costs</t>
        </is>
      </c>
      <c r="B4" s="6" t="n">
        <v>3380637</v>
      </c>
    </row>
    <row r="5">
      <c r="A5" s="4" t="inlineStr">
        <is>
          <t>Deferred offering costs</t>
        </is>
      </c>
      <c r="B5" s="5" t="n">
        <v>161484</v>
      </c>
    </row>
    <row r="6">
      <c r="A6" s="4" t="inlineStr">
        <is>
          <t>Federal depository insurance coverage</t>
        </is>
      </c>
      <c r="B6" s="6" t="n">
        <v>250000</v>
      </c>
    </row>
    <row r="7">
      <c r="A7" s="4" t="inlineStr">
        <is>
          <t>Aggregate weighted average shares (in Shares) | shares</t>
        </is>
      </c>
      <c r="B7" s="5" t="n">
        <v>4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Initial Public Offering (Details) - USD ($)</t>
        </is>
      </c>
      <c r="C1" s="2" t="inlineStr">
        <is>
          <t>Jan. 15, 2021</t>
        </is>
      </c>
      <c r="D1" s="2" t="inlineStr">
        <is>
          <t>Jan. 12, 2021</t>
        </is>
      </c>
      <c r="E1" s="2" t="inlineStr">
        <is>
          <t>Sep. 30, 2020</t>
        </is>
      </c>
    </row>
    <row r="2">
      <c r="A2" s="3" t="inlineStr">
        <is>
          <t>Initial Public Offering (Details) [Line Items]</t>
        </is>
      </c>
    </row>
    <row r="3">
      <c r="A3" s="4" t="inlineStr">
        <is>
          <t>Common stock par value</t>
        </is>
      </c>
      <c r="E3" s="7" t="n">
        <v>0.0001</v>
      </c>
    </row>
    <row r="4">
      <c r="A4" s="4" t="inlineStr">
        <is>
          <t>Gross proceeds (in Dollars)</t>
        </is>
      </c>
      <c r="E4" s="6" t="n">
        <v>25000</v>
      </c>
    </row>
    <row r="5">
      <c r="A5" s="4" t="inlineStr">
        <is>
          <t>IPO [Member] | Subsequent Event [Member]</t>
        </is>
      </c>
    </row>
    <row r="6">
      <c r="A6" s="3" t="inlineStr">
        <is>
          <t>Initial Public Offering (Details) [Line Items]</t>
        </is>
      </c>
    </row>
    <row r="7">
      <c r="A7" s="4" t="inlineStr">
        <is>
          <t>Shares issued at initial public offering (in Shares)</t>
        </is>
      </c>
      <c r="D7" s="5" t="n">
        <v>12000000</v>
      </c>
    </row>
    <row r="8">
      <c r="A8" s="4" t="inlineStr">
        <is>
          <t>Price per share</t>
        </is>
      </c>
      <c r="D8" s="6" t="n">
        <v>10</v>
      </c>
    </row>
    <row r="9">
      <c r="A9" s="4" t="inlineStr">
        <is>
          <t>Gross proceeds (in Dollars)</t>
        </is>
      </c>
      <c r="D9" s="6" t="n">
        <v>120000000</v>
      </c>
    </row>
    <row r="10">
      <c r="A10" s="4" t="inlineStr">
        <is>
          <t>Over-Allotment Option [Member] | Subsequent Event [Member]</t>
        </is>
      </c>
    </row>
    <row r="11">
      <c r="A11" s="3" t="inlineStr">
        <is>
          <t>Initial Public Offering (Details) [Line Items]</t>
        </is>
      </c>
    </row>
    <row r="12">
      <c r="A12" s="4" t="inlineStr">
        <is>
          <t>Shares issued at initial public offering (in Shares)</t>
        </is>
      </c>
      <c r="C12" s="5" t="n">
        <v>1800000</v>
      </c>
    </row>
    <row r="13">
      <c r="A13" s="4" t="inlineStr">
        <is>
          <t>Price per share</t>
        </is>
      </c>
      <c r="C13" s="6" t="n">
        <v>10</v>
      </c>
    </row>
    <row r="14">
      <c r="A14" s="4" t="inlineStr">
        <is>
          <t>Gross proceeds (in Dollars)</t>
        </is>
      </c>
      <c r="C14" s="6" t="n">
        <v>18000000</v>
      </c>
    </row>
    <row r="15">
      <c r="A15" s="4" t="inlineStr">
        <is>
          <t>Common Stock [Member]</t>
        </is>
      </c>
    </row>
    <row r="16">
      <c r="A16" s="3" t="inlineStr">
        <is>
          <t>Initial Public Offering (Details) [Line Items]</t>
        </is>
      </c>
    </row>
    <row r="17">
      <c r="A17" s="4" t="inlineStr">
        <is>
          <t>Shares issued at initial public offering (in Shares)</t>
        </is>
      </c>
      <c r="B17" s="4" t="inlineStr">
        <is>
          <t>[1]</t>
        </is>
      </c>
      <c r="E17" s="5" t="n">
        <v>3450000</v>
      </c>
    </row>
    <row r="18">
      <c r="A18" s="4" t="inlineStr">
        <is>
          <t>Price per share</t>
        </is>
      </c>
      <c r="E18" s="8" t="n">
        <v>11.5</v>
      </c>
    </row>
    <row r="19">
      <c r="A19" s="4" t="inlineStr">
        <is>
          <t>Gross proceeds (in Dollars)</t>
        </is>
      </c>
      <c r="E19" s="6" t="n">
        <v>345</v>
      </c>
    </row>
    <row r="20"/>
    <row r="21">
      <c r="A21" s="4" t="inlineStr">
        <is>
          <t>[1]</t>
        </is>
      </c>
      <c r="B21" s="4" t="inlineStr">
        <is>
          <t>Includes up to 450,000 shares subject to forfeiture if the over-allotment option is not exercised in full or in part by the underwriters. (see Note 5).</t>
        </is>
      </c>
    </row>
  </sheetData>
  <mergeCells count="3">
    <mergeCell ref="A1:B1"/>
    <mergeCell ref="A20:D20"/>
    <mergeCell ref="B21:D2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ivate Placement (Details) - Subsequent Event [Member] - USD ($)</t>
        </is>
      </c>
      <c r="B1" s="2" t="inlineStr">
        <is>
          <t>Jan. 15, 2021</t>
        </is>
      </c>
      <c r="C1" s="2" t="inlineStr">
        <is>
          <t>Jan. 12, 2021</t>
        </is>
      </c>
    </row>
    <row r="2">
      <c r="A2" s="4" t="inlineStr">
        <is>
          <t>IPO [Member]</t>
        </is>
      </c>
    </row>
    <row r="3">
      <c r="A3" s="3" t="inlineStr">
        <is>
          <t>Private Placement (Details) [Line Items]</t>
        </is>
      </c>
    </row>
    <row r="4">
      <c r="A4" s="4" t="inlineStr">
        <is>
          <t>Purchased aggregate warrants</t>
        </is>
      </c>
      <c r="C4" s="5" t="n">
        <v>3850000</v>
      </c>
    </row>
    <row r="5">
      <c r="A5" s="4" t="inlineStr">
        <is>
          <t>Price per warrant</t>
        </is>
      </c>
      <c r="C5" s="6" t="n">
        <v>1</v>
      </c>
    </row>
    <row r="6">
      <c r="A6" s="4" t="inlineStr">
        <is>
          <t>Aggregate purchase price of warrants</t>
        </is>
      </c>
      <c r="C6" s="6" t="n">
        <v>3850000</v>
      </c>
    </row>
    <row r="7">
      <c r="A7" s="4" t="inlineStr">
        <is>
          <t>Over-Allotment Option [Member]</t>
        </is>
      </c>
    </row>
    <row r="8">
      <c r="A8" s="3" t="inlineStr">
        <is>
          <t>Private Placement (Details) [Line Items]</t>
        </is>
      </c>
    </row>
    <row r="9">
      <c r="A9" s="4" t="inlineStr">
        <is>
          <t>Purchased aggregate warrants</t>
        </is>
      </c>
      <c r="B9" s="5" t="n">
        <v>360000</v>
      </c>
    </row>
    <row r="10">
      <c r="A10" s="4" t="inlineStr">
        <is>
          <t>Price per warrant</t>
        </is>
      </c>
      <c r="B10" s="6" t="n">
        <v>1</v>
      </c>
    </row>
    <row r="11">
      <c r="A11" s="4" t="inlineStr">
        <is>
          <t>Aggregate purchase price of warrants</t>
        </is>
      </c>
      <c r="B11" s="6" t="n">
        <v>3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ash on hand</t>
        </is>
      </c>
      <c r="B3" s="6" t="n">
        <v>25000</v>
      </c>
    </row>
    <row r="4">
      <c r="A4" s="4" t="inlineStr">
        <is>
          <t>Deferred offering costs</t>
        </is>
      </c>
      <c r="B4" s="5" t="n">
        <v>161484</v>
      </c>
    </row>
    <row r="5">
      <c r="A5" s="4" t="inlineStr">
        <is>
          <t>Total assets</t>
        </is>
      </c>
      <c r="B5" s="5" t="n">
        <v>186484</v>
      </c>
    </row>
    <row r="6">
      <c r="A6" s="3" t="inlineStr">
        <is>
          <t>Liabilities and Stockholder’s Equity</t>
        </is>
      </c>
    </row>
    <row r="7">
      <c r="A7" s="4" t="inlineStr">
        <is>
          <t>Accrued offering costs and expenses</t>
        </is>
      </c>
      <c r="B7" s="5" t="n">
        <v>173300</v>
      </c>
    </row>
    <row r="8">
      <c r="A8" s="4" t="inlineStr">
        <is>
          <t>Total current liabilities</t>
        </is>
      </c>
      <c r="B8" s="5" t="n">
        <v>173300</v>
      </c>
    </row>
    <row r="9">
      <c r="A9" s="3" t="inlineStr">
        <is>
          <t>Stockholder’s Equity:</t>
        </is>
      </c>
    </row>
    <row r="10">
      <c r="A10" s="4" t="inlineStr">
        <is>
          <t>Preferred stock, $0.0001 par value; 1,000,000 shares authorized; no shares issued and outstanding</t>
        </is>
      </c>
      <c r="B10" s="4" t="inlineStr">
        <is>
          <t xml:space="preserve"> </t>
        </is>
      </c>
    </row>
    <row r="11">
      <c r="A11" s="4" t="inlineStr">
        <is>
          <t>Common stock, $0.0001 par value; 100,000,000 shares authorized; 3,450,000 shares issued and outstanding</t>
        </is>
      </c>
      <c r="B11" s="5" t="n">
        <v>345</v>
      </c>
      <c r="C11" s="4" t="inlineStr">
        <is>
          <t>[1],[2]</t>
        </is>
      </c>
    </row>
    <row r="12">
      <c r="A12" s="4" t="inlineStr">
        <is>
          <t>Additional paid-in capital</t>
        </is>
      </c>
      <c r="B12" s="5" t="n">
        <v>24655</v>
      </c>
    </row>
    <row r="13">
      <c r="A13" s="4" t="inlineStr">
        <is>
          <t>Accumulated deficit</t>
        </is>
      </c>
      <c r="B13" s="5" t="n">
        <v>-11816</v>
      </c>
    </row>
    <row r="14">
      <c r="A14" s="4" t="inlineStr">
        <is>
          <t>Total stockholder’s equity</t>
        </is>
      </c>
      <c r="B14" s="5" t="n">
        <v>13184</v>
      </c>
    </row>
    <row r="15">
      <c r="A15" s="4" t="inlineStr">
        <is>
          <t>Total Liabilities and Stockholder’s Equity</t>
        </is>
      </c>
      <c r="B15" s="6" t="n">
        <v>186484</v>
      </c>
    </row>
    <row r="16"/>
    <row r="17">
      <c r="A17" s="4" t="inlineStr">
        <is>
          <t>[1]</t>
        </is>
      </c>
      <c r="B17" s="4" t="inlineStr">
        <is>
          <t>Includes up to 450,000 shares subject to forfeiture if the over-allotment option is not exercised in full or in part by the underwriters. (see Note 5).</t>
        </is>
      </c>
    </row>
    <row r="18">
      <c r="A18" s="4" t="inlineStr">
        <is>
          <t>[2]</t>
        </is>
      </c>
      <c r="B18" s="4" t="inlineStr">
        <is>
          <t>On January 11, 2021, the Company effected a stock dividend of 0.2 shares for each share outstanding, resulting in there being an aggregate of 3,450,000 Founder Shares outstanding. All shares and associated amounts have been retroactively restated to reflect the stock dividend (see Note 5).</t>
        </is>
      </c>
    </row>
  </sheetData>
  <mergeCells count="4">
    <mergeCell ref="B1:C1"/>
    <mergeCell ref="A16:C16"/>
    <mergeCell ref="B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80" customWidth="1" min="5" max="5"/>
  </cols>
  <sheetData>
    <row r="1">
      <c r="A1" s="1" t="inlineStr">
        <is>
          <t>Related Party Transactions (Details) - USD ($)</t>
        </is>
      </c>
      <c r="B1" s="2" t="inlineStr">
        <is>
          <t>Jan. 15, 2021</t>
        </is>
      </c>
      <c r="C1" s="2" t="inlineStr">
        <is>
          <t>Jan. 11, 2021</t>
        </is>
      </c>
      <c r="D1" s="2" t="inlineStr">
        <is>
          <t>Sep. 11, 2020</t>
        </is>
      </c>
      <c r="E1" s="2" t="inlineStr">
        <is>
          <t>Sep. 30, 2020</t>
        </is>
      </c>
    </row>
    <row r="2">
      <c r="A2" s="3" t="inlineStr">
        <is>
          <t>Related Party Transactions (Details) [Line Items]</t>
        </is>
      </c>
    </row>
    <row r="3">
      <c r="A3" s="4" t="inlineStr">
        <is>
          <t>Common stock, par value (in Dollars per share)</t>
        </is>
      </c>
      <c r="E3" s="7" t="n">
        <v>0.0001</v>
      </c>
    </row>
    <row r="4">
      <c r="A4" s="4" t="inlineStr">
        <is>
          <t>Related party transactions, description</t>
        </is>
      </c>
      <c r="E4" s="4" t="inlineStr">
        <is>
          <t>(i) with respect to 50% of such shares, for a period ending on the earlier of the one-year anniversary of the date of the consummation of an initial Business Combination and the date on which the closing price of the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our initial Business Combination, the Company consummates a liquidation, merger, stock exchange or other similar transaction which results in all of the stockholders having the right to exchange their shares of common stock for cash, securities or other property.</t>
        </is>
      </c>
    </row>
    <row r="5">
      <c r="A5" s="4" t="inlineStr">
        <is>
          <t>Loan amount</t>
        </is>
      </c>
      <c r="B5" s="6" t="n">
        <v>150000</v>
      </c>
    </row>
    <row r="6">
      <c r="A6" s="4" t="inlineStr">
        <is>
          <t>Working capital loans</t>
        </is>
      </c>
      <c r="B6" s="6" t="n">
        <v>1500000</v>
      </c>
    </row>
    <row r="7">
      <c r="A7" s="4" t="inlineStr">
        <is>
          <t>Secretarial and administrative service expenses</t>
        </is>
      </c>
      <c r="E7" s="6" t="n">
        <v>10000</v>
      </c>
    </row>
    <row r="8">
      <c r="A8" s="4" t="inlineStr">
        <is>
          <t>Subsequent Event [Member]</t>
        </is>
      </c>
    </row>
    <row r="9">
      <c r="A9" s="3" t="inlineStr">
        <is>
          <t>Related Party Transactions (Details) [Line Items]</t>
        </is>
      </c>
    </row>
    <row r="10">
      <c r="A10" s="4" t="inlineStr">
        <is>
          <t>Description of dividend on founder shares</t>
        </is>
      </c>
      <c r="C10" s="4" t="inlineStr">
        <is>
          <t>the Company effected a stock dividend of 0.2 shares for each share outstanding (the &amp;#x201c;Dividend&amp;#x201d;), resulting in there being an aggregate of 3,450,000 Founder Shares outstanding.</t>
        </is>
      </c>
    </row>
    <row r="11">
      <c r="A11" s="4" t="inlineStr">
        <is>
          <t>Founder Shares [Member]</t>
        </is>
      </c>
    </row>
    <row r="12">
      <c r="A12" s="3" t="inlineStr">
        <is>
          <t>Related Party Transactions (Details) [Line Items]</t>
        </is>
      </c>
    </row>
    <row r="13">
      <c r="A13" s="4" t="inlineStr">
        <is>
          <t>Purchase price of founder shares</t>
        </is>
      </c>
      <c r="D13" s="6" t="n">
        <v>25000</v>
      </c>
    </row>
    <row r="14">
      <c r="A14" s="4" t="inlineStr">
        <is>
          <t>Price per share (in Dollars per share)</t>
        </is>
      </c>
      <c r="D14" s="9" t="n">
        <v>0.008999999999999999</v>
      </c>
    </row>
    <row r="15">
      <c r="A15" s="4" t="inlineStr">
        <is>
          <t>Number of common stock issued (in Shares)</t>
        </is>
      </c>
      <c r="D15" s="5" t="n">
        <v>2875000</v>
      </c>
    </row>
    <row r="16">
      <c r="A16" s="4" t="inlineStr">
        <is>
          <t>Common stock, par value (in Dollars per share)</t>
        </is>
      </c>
      <c r="D16" s="7" t="n">
        <v>0.0001</v>
      </c>
    </row>
    <row r="17">
      <c r="A17" s="4" t="inlineStr">
        <is>
          <t>Founder Shares [Member] | Subsequent Event [Member]</t>
        </is>
      </c>
    </row>
    <row r="18">
      <c r="A18" s="3" t="inlineStr">
        <is>
          <t>Related Party Transactions (Details) [Line Items]</t>
        </is>
      </c>
    </row>
    <row r="19">
      <c r="A19" s="4" t="inlineStr">
        <is>
          <t>Shares subject to forfeiture (in Shares)</t>
        </is>
      </c>
      <c r="B19" s="5" t="n">
        <v>450000</v>
      </c>
    </row>
    <row r="20">
      <c r="A20" s="4" t="inlineStr">
        <is>
          <t>Over-Allotment Option [Member] | Subsequent Event [Member]</t>
        </is>
      </c>
    </row>
    <row r="21">
      <c r="A21" s="3" t="inlineStr">
        <is>
          <t>Related Party Transactions (Details) [Line Items]</t>
        </is>
      </c>
    </row>
    <row r="22">
      <c r="A22" s="4" t="inlineStr">
        <is>
          <t>Shares subject to forfeiture (in Shares)</t>
        </is>
      </c>
      <c r="B22" s="5" t="n">
        <v>450000</v>
      </c>
    </row>
    <row r="23">
      <c r="A23" s="4" t="inlineStr">
        <is>
          <t>Price per warrant (in Dollars per share)</t>
        </is>
      </c>
      <c r="B23" s="6" t="n">
        <v>10</v>
      </c>
    </row>
    <row r="24">
      <c r="A24" s="4" t="inlineStr">
        <is>
          <t>Private Placement [Member]</t>
        </is>
      </c>
    </row>
    <row r="25">
      <c r="A25" s="3" t="inlineStr">
        <is>
          <t>Related Party Transactions (Details) [Line Items]</t>
        </is>
      </c>
    </row>
    <row r="26">
      <c r="A26" s="4" t="inlineStr">
        <is>
          <t>Price per warrant (in Dollars per share)</t>
        </is>
      </c>
      <c r="B26"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s>
  <sheetData>
    <row r="1">
      <c r="A1" s="1" t="inlineStr">
        <is>
          <t>Commitments &amp; Contingencies (Details) - USD ($)</t>
        </is>
      </c>
      <c r="B1" s="2" t="inlineStr">
        <is>
          <t>Jan. 15, 2021</t>
        </is>
      </c>
      <c r="C1" s="2" t="inlineStr">
        <is>
          <t>Jan. 12, 2021</t>
        </is>
      </c>
      <c r="D1" s="2" t="inlineStr">
        <is>
          <t>Oct. 01, 2020</t>
        </is>
      </c>
      <c r="E1" s="2" t="inlineStr">
        <is>
          <t>Sep. 30, 2020</t>
        </is>
      </c>
    </row>
    <row r="2">
      <c r="A2" s="3" t="inlineStr">
        <is>
          <t>Commitments &amp; Contingencies (Details) [Line Items]</t>
        </is>
      </c>
    </row>
    <row r="3">
      <c r="A3" s="4" t="inlineStr">
        <is>
          <t>Business combination, description</t>
        </is>
      </c>
      <c r="E3" s="4" t="inlineStr">
        <is>
          <t>Additionally, the Company will pay EarlyBirdCapital a cash fee equal to 1.0% of the total consideration payable in the proposed business combination if EarlyBirdCapital introduces us to the target business with which we complete a business combination; provided that the foregoing fee will not be paid prior to the date that is 90 days from the effective date of the registration statement.</t>
        </is>
      </c>
    </row>
    <row r="4">
      <c r="A4" s="4" t="inlineStr">
        <is>
          <t>EarlyBirdCapital Inc [Member] | Subsequent Event [Member]</t>
        </is>
      </c>
    </row>
    <row r="5">
      <c r="A5" s="3" t="inlineStr">
        <is>
          <t>Commitments &amp; Contingencies (Details) [Line Items]</t>
        </is>
      </c>
    </row>
    <row r="6">
      <c r="A6" s="4" t="inlineStr">
        <is>
          <t>Shares issued to designees</t>
        </is>
      </c>
      <c r="D6" s="6" t="n">
        <v>120000</v>
      </c>
    </row>
    <row r="7">
      <c r="A7" s="4" t="inlineStr">
        <is>
          <t>Over-Allotment Option [Member] | Subsequent Event [Member]</t>
        </is>
      </c>
    </row>
    <row r="8">
      <c r="A8" s="3" t="inlineStr">
        <is>
          <t>Commitments &amp; Contingencies (Details) [Line Items]</t>
        </is>
      </c>
    </row>
    <row r="9">
      <c r="A9" s="4" t="inlineStr">
        <is>
          <t>Shares issued at initial public offering (in Shares)</t>
        </is>
      </c>
      <c r="B9" s="5" t="n">
        <v>1800000</v>
      </c>
    </row>
    <row r="10">
      <c r="A10" s="4" t="inlineStr">
        <is>
          <t>Shares Issued, Price Per Share (in Dollars per share)</t>
        </is>
      </c>
      <c r="B10" s="6" t="n">
        <v>10</v>
      </c>
    </row>
    <row r="11">
      <c r="A11" s="4" t="inlineStr">
        <is>
          <t>Underwriting discount value</t>
        </is>
      </c>
      <c r="B11" s="6" t="n">
        <v>300000</v>
      </c>
    </row>
    <row r="12">
      <c r="A12" s="4" t="inlineStr">
        <is>
          <t>IPO [Member]</t>
        </is>
      </c>
    </row>
    <row r="13">
      <c r="A13" s="3" t="inlineStr">
        <is>
          <t>Commitments &amp; Contingencies (Details) [Line Items]</t>
        </is>
      </c>
    </row>
    <row r="14">
      <c r="A14" s="4" t="inlineStr">
        <is>
          <t>Percentage of gross proceeds</t>
        </is>
      </c>
      <c r="E14" s="4" t="inlineStr">
        <is>
          <t>3.50%</t>
        </is>
      </c>
    </row>
    <row r="15">
      <c r="A15" s="4" t="inlineStr">
        <is>
          <t>IPO [Member] | Subsequent Event [Member]</t>
        </is>
      </c>
    </row>
    <row r="16">
      <c r="A16" s="3" t="inlineStr">
        <is>
          <t>Commitments &amp; Contingencies (Details) [Line Items]</t>
        </is>
      </c>
    </row>
    <row r="17">
      <c r="A17" s="4" t="inlineStr">
        <is>
          <t>Shares issued at initial public offering (in Shares)</t>
        </is>
      </c>
      <c r="C17" s="5" t="n">
        <v>12000000</v>
      </c>
    </row>
    <row r="18">
      <c r="A18" s="4" t="inlineStr">
        <is>
          <t>Shares Issued, Price Per Share (in Dollars per share)</t>
        </is>
      </c>
      <c r="C18" s="6" t="n">
        <v>10</v>
      </c>
    </row>
    <row r="19">
      <c r="A19" s="4" t="inlineStr">
        <is>
          <t>Underwriting discount price per unit (in Dollars per share)</t>
        </is>
      </c>
      <c r="C19" s="10" t="n">
        <v>0.2</v>
      </c>
    </row>
    <row r="20">
      <c r="A20" s="4" t="inlineStr">
        <is>
          <t>Underwriting discount value</t>
        </is>
      </c>
      <c r="C20" s="6" t="n">
        <v>2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Stockholder's Equity (Details) - $ / shares</t>
        </is>
      </c>
      <c r="B1" s="2" t="inlineStr">
        <is>
          <t>Jan. 15, 2021</t>
        </is>
      </c>
      <c r="C1" s="2" t="inlineStr">
        <is>
          <t>Sep. 30, 2020</t>
        </is>
      </c>
    </row>
    <row r="2">
      <c r="A2" s="3" t="inlineStr">
        <is>
          <t>Stockholder's Equity (Details) [Line Items]</t>
        </is>
      </c>
    </row>
    <row r="3">
      <c r="A3" s="4" t="inlineStr">
        <is>
          <t>Preferred stock, shares authorized</t>
        </is>
      </c>
      <c r="C3" s="5" t="n">
        <v>1000000</v>
      </c>
    </row>
    <row r="4">
      <c r="A4" s="4" t="inlineStr">
        <is>
          <t>Preferred stock par value (in Dollars per share)</t>
        </is>
      </c>
      <c r="C4" s="7" t="n">
        <v>0.0001</v>
      </c>
    </row>
    <row r="5">
      <c r="A5" s="4" t="inlineStr">
        <is>
          <t>Common stock, shares authorized</t>
        </is>
      </c>
      <c r="C5" s="5" t="n">
        <v>100000000</v>
      </c>
    </row>
    <row r="6">
      <c r="A6" s="4" t="inlineStr">
        <is>
          <t>Common stock par value (in Dollars per share)</t>
        </is>
      </c>
      <c r="C6" s="7" t="n">
        <v>0.0001</v>
      </c>
    </row>
    <row r="7">
      <c r="A7" s="4" t="inlineStr">
        <is>
          <t>Common stock, shares issued</t>
        </is>
      </c>
      <c r="C7" s="5" t="n">
        <v>3450000</v>
      </c>
    </row>
    <row r="8">
      <c r="A8" s="4" t="inlineStr">
        <is>
          <t>Aggregate of common stock</t>
        </is>
      </c>
      <c r="C8" s="5" t="n">
        <v>3450000</v>
      </c>
    </row>
    <row r="9">
      <c r="A9" s="4" t="inlineStr">
        <is>
          <t>Issued and outstanding shares of public offering, percentage</t>
        </is>
      </c>
      <c r="B9" s="4" t="inlineStr">
        <is>
          <t>20.00%</t>
        </is>
      </c>
    </row>
    <row r="10">
      <c r="A10" s="4" t="inlineStr">
        <is>
          <t>Warrants for redemption, description</t>
        </is>
      </c>
      <c r="C10" s="4" t="inlineStr">
        <is>
          <t>The Company may call the Public Warrants for redemption: &amp;#x25cf;in whole and not in part; &amp;#x25cf;at a price of $0.01 per warrant; &amp;#x25cf;upon not less than 30 days&amp;#x2019; prior written notice of redemption (the &amp;#x201c;30-day redemption period&amp;#x201d;) to each warrant holder; and &amp;#x25cf;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amp;#x25cf;if, and only if, there is a current registration statement in effect with respect to the shares of common stock underlying such warrants.</t>
        </is>
      </c>
    </row>
    <row r="11">
      <c r="A11" s="4" t="inlineStr">
        <is>
          <t>Public warrants, description</t>
        </is>
      </c>
      <c r="C11" s="4" t="inlineStr">
        <is>
          <t>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our board of directors, and in the case of any such issuance to our sponsor, initial stockholder or their affiliates, without taking into account any founders&amp;#x2019;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12">
      <c r="A12" s="4" t="inlineStr">
        <is>
          <t>Common stock, shares outstanding</t>
        </is>
      </c>
      <c r="C12" s="5" t="n">
        <v>3450000</v>
      </c>
    </row>
    <row r="13">
      <c r="A13" s="4" t="inlineStr">
        <is>
          <t>Founder Shares [Member] | Subsequent Event [Member]</t>
        </is>
      </c>
    </row>
    <row r="14">
      <c r="A14" s="3" t="inlineStr">
        <is>
          <t>Stockholder's Equity (Details) [Line Items]</t>
        </is>
      </c>
    </row>
    <row r="15">
      <c r="A15" s="4" t="inlineStr">
        <is>
          <t>Shares subject to forfeiture</t>
        </is>
      </c>
      <c r="B15" s="5" t="n">
        <v>450000</v>
      </c>
    </row>
    <row r="16">
      <c r="A16" s="4" t="inlineStr">
        <is>
          <t>Over-Allotment Option [Member] | Subsequent Event [Member]</t>
        </is>
      </c>
    </row>
    <row r="17">
      <c r="A17" s="3" t="inlineStr">
        <is>
          <t>Stockholder's Equity (Details) [Line Items]</t>
        </is>
      </c>
    </row>
    <row r="18">
      <c r="A18" s="4" t="inlineStr">
        <is>
          <t>Shares subject to forfeiture</t>
        </is>
      </c>
      <c r="B18" s="5" t="n">
        <v>4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4" customWidth="1" min="6" max="6"/>
  </cols>
  <sheetData>
    <row r="1">
      <c r="A1" s="1" t="inlineStr">
        <is>
          <t>Subsequent Events (Details) - Subsequent Event [Member] - USD ($)</t>
        </is>
      </c>
      <c r="B1" s="2" t="inlineStr">
        <is>
          <t>Jan. 15, 2021</t>
        </is>
      </c>
      <c r="C1" s="2" t="inlineStr">
        <is>
          <t>Jan. 12, 2021</t>
        </is>
      </c>
      <c r="D1" s="2" t="inlineStr">
        <is>
          <t>Jan. 11, 2021</t>
        </is>
      </c>
      <c r="E1" s="2" t="inlineStr">
        <is>
          <t>Oct. 01, 2020</t>
        </is>
      </c>
      <c r="F1" s="2" t="inlineStr">
        <is>
          <t>Oct. 31, 2020</t>
        </is>
      </c>
    </row>
    <row r="2">
      <c r="A2" s="3" t="inlineStr">
        <is>
          <t>Subsequent Events (Details) [Line Items]</t>
        </is>
      </c>
    </row>
    <row r="3">
      <c r="A3" s="4" t="inlineStr">
        <is>
          <t>Borrowed amount</t>
        </is>
      </c>
      <c r="F3" s="6" t="n">
        <v>125000</v>
      </c>
    </row>
    <row r="4">
      <c r="A4" s="4" t="inlineStr">
        <is>
          <t>Advances from a related party</t>
        </is>
      </c>
      <c r="F4" s="6" t="n">
        <v>170000</v>
      </c>
    </row>
    <row r="5">
      <c r="A5" s="4" t="inlineStr">
        <is>
          <t>Subsequent event, description</t>
        </is>
      </c>
      <c r="D5" s="4" t="inlineStr">
        <is>
          <t>the Company effected a stock dividend of 0.2 shares for each share outstanding, resulting in there being an aggregate of 3,450,000 Founder Shares outstanding.</t>
        </is>
      </c>
    </row>
    <row r="6">
      <c r="A6" s="4" t="inlineStr">
        <is>
          <t>EarlyBirdCapital Inc. [Member]</t>
        </is>
      </c>
    </row>
    <row r="7">
      <c r="A7" s="3" t="inlineStr">
        <is>
          <t>Subsequent Events (Details) [Line Items]</t>
        </is>
      </c>
    </row>
    <row r="8">
      <c r="A8" s="4" t="inlineStr">
        <is>
          <t>Shares issued to related party (in Shares)</t>
        </is>
      </c>
      <c r="E8" s="5" t="n">
        <v>120000</v>
      </c>
    </row>
    <row r="9">
      <c r="A9" s="4" t="inlineStr">
        <is>
          <t>Estimated fair value of the stock</t>
        </is>
      </c>
      <c r="E9" s="6" t="n">
        <v>1200</v>
      </c>
    </row>
    <row r="10">
      <c r="A10" s="4" t="inlineStr">
        <is>
          <t>IPO [Member]</t>
        </is>
      </c>
    </row>
    <row r="11">
      <c r="A11" s="3" t="inlineStr">
        <is>
          <t>Subsequent Events (Details) [Line Items]</t>
        </is>
      </c>
    </row>
    <row r="12">
      <c r="A12" s="4" t="inlineStr">
        <is>
          <t>Estimated fair value of the stock</t>
        </is>
      </c>
      <c r="C12" s="6" t="n">
        <v>120360000</v>
      </c>
    </row>
    <row r="13">
      <c r="A13" s="4" t="inlineStr">
        <is>
          <t>Shares issued at initial public offering (in Shares)</t>
        </is>
      </c>
      <c r="C13" s="5" t="n">
        <v>12000000</v>
      </c>
    </row>
    <row r="14">
      <c r="A14" s="4" t="inlineStr">
        <is>
          <t>Price per share (in Dollars per share)</t>
        </is>
      </c>
      <c r="C14" s="6" t="n">
        <v>10</v>
      </c>
    </row>
    <row r="15">
      <c r="A15" s="4" t="inlineStr">
        <is>
          <t>Gross proceeds</t>
        </is>
      </c>
      <c r="C15" s="6" t="n">
        <v>120000000</v>
      </c>
    </row>
    <row r="16">
      <c r="A16" s="4" t="inlineStr">
        <is>
          <t>Purchased aggregate warrants (in Shares)</t>
        </is>
      </c>
      <c r="C16" s="5" t="n">
        <v>3850000</v>
      </c>
    </row>
    <row r="17">
      <c r="A17" s="4" t="inlineStr">
        <is>
          <t>Price per warrant (in Dollars per share)</t>
        </is>
      </c>
      <c r="C17" s="6" t="n">
        <v>1</v>
      </c>
    </row>
    <row r="18">
      <c r="A18" s="4" t="inlineStr">
        <is>
          <t>Purchase price of warrants</t>
        </is>
      </c>
      <c r="C18" s="6" t="n">
        <v>3850000</v>
      </c>
    </row>
    <row r="19">
      <c r="A19" s="4" t="inlineStr">
        <is>
          <t>Over-Allotment Option [Member]</t>
        </is>
      </c>
    </row>
    <row r="20">
      <c r="A20" s="3" t="inlineStr">
        <is>
          <t>Subsequent Events (Details) [Line Items]</t>
        </is>
      </c>
    </row>
    <row r="21">
      <c r="A21" s="4" t="inlineStr">
        <is>
          <t>Estimated fair value of the stock</t>
        </is>
      </c>
      <c r="C21" s="6" t="n">
        <v>138000000</v>
      </c>
    </row>
    <row r="22">
      <c r="A22" s="4" t="inlineStr">
        <is>
          <t>Shares issued at initial public offering (in Shares)</t>
        </is>
      </c>
      <c r="B22" s="5" t="n">
        <v>1800000</v>
      </c>
    </row>
    <row r="23">
      <c r="A23" s="4" t="inlineStr">
        <is>
          <t>Price per share (in Dollars per share)</t>
        </is>
      </c>
      <c r="B23" s="6" t="n">
        <v>10</v>
      </c>
    </row>
    <row r="24">
      <c r="A24" s="4" t="inlineStr">
        <is>
          <t>Gross proceeds</t>
        </is>
      </c>
      <c r="B24" s="6" t="n">
        <v>18000000</v>
      </c>
    </row>
    <row r="25">
      <c r="A25" s="4" t="inlineStr">
        <is>
          <t>Purchased aggregate warrants (in Shares)</t>
        </is>
      </c>
      <c r="B25" s="5" t="n">
        <v>360000</v>
      </c>
    </row>
    <row r="26">
      <c r="A26" s="4" t="inlineStr">
        <is>
          <t>Price per warrant (in Dollars per share)</t>
        </is>
      </c>
      <c r="B26" s="6" t="n">
        <v>1</v>
      </c>
    </row>
    <row r="27">
      <c r="A27" s="4" t="inlineStr">
        <is>
          <t>Purchase price of warrants</t>
        </is>
      </c>
      <c r="B27" s="6" t="n">
        <v>3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Sep. 30, 2020$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5" t="n">
        <v>3450000</v>
      </c>
    </row>
    <row r="10">
      <c r="A10" s="4" t="inlineStr">
        <is>
          <t>Common stock, shares outstanding</t>
        </is>
      </c>
      <c r="B10" s="5" t="n">
        <v>3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ndensed Statement of Operations (Unaudited)</t>
        </is>
      </c>
      <c r="B1" s="2" t="inlineStr">
        <is>
          <t>2 Months Ended</t>
        </is>
      </c>
    </row>
    <row r="2">
      <c r="B2" s="2" t="inlineStr">
        <is>
          <t>Sep. 30, 2020USD ($)$ / sharesshares</t>
        </is>
      </c>
    </row>
    <row r="3">
      <c r="A3" s="3" t="inlineStr">
        <is>
          <t>Income Statement [Abstract]</t>
        </is>
      </c>
    </row>
    <row r="4">
      <c r="A4" s="4" t="inlineStr">
        <is>
          <t>Formation costs</t>
        </is>
      </c>
      <c r="B4" s="6" t="n">
        <v>11816</v>
      </c>
    </row>
    <row r="5">
      <c r="A5" s="4" t="inlineStr">
        <is>
          <t>Net loss</t>
        </is>
      </c>
      <c r="B5" s="6" t="n">
        <v>-11816</v>
      </c>
    </row>
    <row r="6">
      <c r="A6" s="4" t="inlineStr">
        <is>
          <t>Basic and diluted weighted average shares outstanding (in Shares) | shares</t>
        </is>
      </c>
      <c r="B6" s="5" t="n">
        <v>3000000</v>
      </c>
      <c r="C6" s="4" t="inlineStr">
        <is>
          <t>[1],[2]</t>
        </is>
      </c>
    </row>
    <row r="7">
      <c r="A7" s="4" t="inlineStr">
        <is>
          <t>Basic and diluted net loss per share (in Dollars per share) | $ / shares</t>
        </is>
      </c>
      <c r="B7" s="6" t="n">
        <v>0</v>
      </c>
    </row>
    <row r="8"/>
    <row r="9">
      <c r="A9" s="4" t="inlineStr">
        <is>
          <t>[1]</t>
        </is>
      </c>
      <c r="B9" s="4" t="inlineStr">
        <is>
          <t>Excludes up to 450,000 shares subject to forfeiture if the over-allotment option is not exercised in full or in part by the underwriters. (see Note 5).</t>
        </is>
      </c>
    </row>
    <row r="10">
      <c r="A10" s="4" t="inlineStr">
        <is>
          <t>[2]</t>
        </is>
      </c>
      <c r="B10" s="4" t="inlineStr">
        <is>
          <t>On January 11, 2021, the Company effected a stock dividend of 0.2 shares for each share outstanding, resulting in there being an aggregate of 3,450,000 Founder Shares outstanding. All shares and associated amounts have been retroactively restated to reflect the stock dividend (see Note 5).</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Condensed Statement of Changes in Stockholder’s Equity (Unaudited) - 2 months ended Sep. 30, 2020 - USD ($)</t>
        </is>
      </c>
      <c r="C1" s="2" t="inlineStr">
        <is>
          <t>Common Stock</t>
        </is>
      </c>
      <c r="D1" s="2" t="inlineStr">
        <is>
          <t>Additional Paid-in Capital</t>
        </is>
      </c>
      <c r="E1" s="2" t="inlineStr">
        <is>
          <t>Accumulated Deficit</t>
        </is>
      </c>
      <c r="F1" s="2" t="inlineStr">
        <is>
          <t>Total</t>
        </is>
      </c>
    </row>
    <row r="2">
      <c r="A2" s="4" t="inlineStr">
        <is>
          <t>Balance at Jul. 27, 2020</t>
        </is>
      </c>
      <c r="C2" s="4" t="inlineStr">
        <is>
          <t xml:space="preserve"> </t>
        </is>
      </c>
      <c r="D2" s="4" t="inlineStr">
        <is>
          <t xml:space="preserve"> </t>
        </is>
      </c>
      <c r="E2" s="4" t="inlineStr">
        <is>
          <t xml:space="preserve"> </t>
        </is>
      </c>
      <c r="F2" s="4" t="inlineStr">
        <is>
          <t xml:space="preserve"> </t>
        </is>
      </c>
    </row>
    <row r="3">
      <c r="A3" s="4" t="inlineStr">
        <is>
          <t>Balance (in Shares) at Jul. 27, 2020</t>
        </is>
      </c>
      <c r="B3" s="4" t="inlineStr">
        <is>
          <t>[1]</t>
        </is>
      </c>
      <c r="C3" s="4" t="inlineStr">
        <is>
          <t xml:space="preserve"> </t>
        </is>
      </c>
    </row>
    <row r="4">
      <c r="A4" s="4" t="inlineStr">
        <is>
          <t>Common stock issued to founders</t>
        </is>
      </c>
      <c r="C4" s="6" t="n">
        <v>345</v>
      </c>
      <c r="D4" s="5" t="n">
        <v>24655</v>
      </c>
      <c r="E4" s="4" t="inlineStr">
        <is>
          <t xml:space="preserve"> </t>
        </is>
      </c>
      <c r="F4" s="5" t="n">
        <v>25000</v>
      </c>
    </row>
    <row r="5">
      <c r="A5" s="4" t="inlineStr">
        <is>
          <t>Common stock issued to founders (in Shares)</t>
        </is>
      </c>
      <c r="B5" s="4" t="inlineStr">
        <is>
          <t>[1]</t>
        </is>
      </c>
      <c r="C5" s="5" t="n">
        <v>3450000</v>
      </c>
    </row>
    <row r="6">
      <c r="A6" s="4" t="inlineStr">
        <is>
          <t>Net loss</t>
        </is>
      </c>
      <c r="C6" s="4" t="inlineStr">
        <is>
          <t xml:space="preserve"> </t>
        </is>
      </c>
      <c r="D6" s="4" t="inlineStr">
        <is>
          <t xml:space="preserve"> </t>
        </is>
      </c>
      <c r="E6" s="5" t="n">
        <v>-11816</v>
      </c>
      <c r="F6" s="5" t="n">
        <v>-11816</v>
      </c>
    </row>
    <row r="7">
      <c r="A7" s="4" t="inlineStr">
        <is>
          <t>Balance at Sep. 30, 2020</t>
        </is>
      </c>
      <c r="C7" s="6" t="n">
        <v>345</v>
      </c>
      <c r="D7" s="6" t="n">
        <v>24655</v>
      </c>
      <c r="E7" s="6" t="n">
        <v>-11816</v>
      </c>
      <c r="F7" s="6" t="n">
        <v>13184</v>
      </c>
    </row>
    <row r="8">
      <c r="A8" s="4" t="inlineStr">
        <is>
          <t>Balance (in Shares) at Sep. 30, 2020</t>
        </is>
      </c>
      <c r="B8" s="4" t="inlineStr">
        <is>
          <t>[1]</t>
        </is>
      </c>
      <c r="C8" s="5" t="n">
        <v>3450000</v>
      </c>
    </row>
    <row r="9"/>
    <row r="10">
      <c r="A10" s="4" t="inlineStr">
        <is>
          <t>[1]</t>
        </is>
      </c>
      <c r="B10" s="4" t="inlineStr">
        <is>
          <t>Includes up to 450,000 shares subject to forfeiture if the over-allotment option is not exercised in full or in part by the underwriters.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Statement of Cash Flows (Unaudited)</t>
        </is>
      </c>
      <c r="B1" s="2" t="inlineStr">
        <is>
          <t>2 Months Ended</t>
        </is>
      </c>
    </row>
    <row r="2">
      <c r="B2" s="2" t="inlineStr">
        <is>
          <t>Sep. 30, 2020USD ($)</t>
        </is>
      </c>
    </row>
    <row r="3">
      <c r="A3" s="3" t="inlineStr">
        <is>
          <t>Cash flows from operating activities:</t>
        </is>
      </c>
    </row>
    <row r="4">
      <c r="A4" s="4" t="inlineStr">
        <is>
          <t>Net loss</t>
        </is>
      </c>
      <c r="B4" s="6" t="n">
        <v>-11816</v>
      </c>
    </row>
    <row r="5">
      <c r="A5" s="3" t="inlineStr">
        <is>
          <t>Changes in current assets and liabilities:</t>
        </is>
      </c>
    </row>
    <row r="6">
      <c r="A6" s="4" t="inlineStr">
        <is>
          <t>Accrued offering costs and expenses</t>
        </is>
      </c>
      <c r="B6" s="5" t="n">
        <v>11816</v>
      </c>
    </row>
    <row r="7">
      <c r="A7" s="4" t="inlineStr">
        <is>
          <t>Net cash used in operating activities</t>
        </is>
      </c>
      <c r="B7" s="4" t="inlineStr">
        <is>
          <t xml:space="preserve"> </t>
        </is>
      </c>
    </row>
    <row r="8">
      <c r="A8" s="3" t="inlineStr">
        <is>
          <t>Cash flows from financing activities:</t>
        </is>
      </c>
    </row>
    <row r="9">
      <c r="A9" s="4" t="inlineStr">
        <is>
          <t>Proceeds from initial stockholder</t>
        </is>
      </c>
      <c r="B9" s="5" t="n">
        <v>25000</v>
      </c>
    </row>
    <row r="10">
      <c r="A10" s="4" t="inlineStr">
        <is>
          <t>Net cash provided by financing activities</t>
        </is>
      </c>
      <c r="B10" s="5" t="n">
        <v>25000</v>
      </c>
    </row>
    <row r="11">
      <c r="A11" s="4" t="inlineStr">
        <is>
          <t>Net change in cash</t>
        </is>
      </c>
      <c r="B11" s="5" t="n">
        <v>25000</v>
      </c>
    </row>
    <row r="12">
      <c r="A12" s="4" t="inlineStr">
        <is>
          <t>Cash, beginning of the period</t>
        </is>
      </c>
      <c r="B12" s="4" t="inlineStr">
        <is>
          <t xml:space="preserve"> </t>
        </is>
      </c>
    </row>
    <row r="13">
      <c r="A13" s="4" t="inlineStr">
        <is>
          <t>Cash, end of period</t>
        </is>
      </c>
      <c r="B13" s="5" t="n">
        <v>25000</v>
      </c>
    </row>
    <row r="14">
      <c r="A14" s="3" t="inlineStr">
        <is>
          <t>Non-cash financing transactions:</t>
        </is>
      </c>
    </row>
    <row r="15">
      <c r="A15" s="4" t="inlineStr">
        <is>
          <t>Deferred offering costs included in accrued offering costs and expenses</t>
        </is>
      </c>
      <c r="B15" s="6" t="n">
        <v>1614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2 Months Ended</t>
        </is>
      </c>
    </row>
    <row r="2">
      <c r="B2" s="2" t="inlineStr">
        <is>
          <t>Sep. 30, 2020</t>
        </is>
      </c>
    </row>
    <row r="3">
      <c r="A3" s="3" t="inlineStr">
        <is>
          <t>Accounting Policies [Abstract]</t>
        </is>
      </c>
    </row>
    <row r="4">
      <c r="A4" s="4" t="inlineStr">
        <is>
          <t>Organization and Business Operation</t>
        </is>
      </c>
      <c r="B4" s="4" t="inlineStr">
        <is>
          <t>Note 1 — Organization and Business Operation LightJump Acquisition Corporation (the
“Company”) a newly organized blank check company incorporated as a Delaware company on July 28,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September 30, 2020, the Company had
not commenced any operations. All activity for the period from July 28, 2020 (inception) through September 30, 2020 relates to
the Company’s formation and the proposed initial public offering (“Initial Public Offering” or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LightJump
One Founders, LLC, a Delaware limited liability company (the “Sponsor”). Subsequent to September 30, 2020, the registration
statement for the Company’s IPO was declared effective by the U.S. Securities and Exchange Commission (the “SEC”)
on January 8, 2021 (the “Effective Date”). On January 12, 2021, the Company consummated the IPO of 12,000,000 units
(the “Units” and, with respect to the common stock included in the Units being offered, the “public share”,
the warrants included in the Units, the “public warrants” and the rights included in the Units, the “rights”)),
at $10.00 per Unit, generating gross proceeds of $120,000,000, which is discussed in Note 3. Simultaneously with the closing of the
IPO, the Company’s Sponsor purchased an aggregate of 3,850,000 warrants at a price of $1.00 per warrant, for an aggregate
purchase price of $3,850,000, in a private placement, which is discussed in Note 4. In connection with the IPO, the underwriters
were granted a 45-day option from the date of the prospectus (the “Over-Allotment Option”) to purchase up to 1,800,000
additional units to cover over-allotments (the “Over-Allotment Units”), if any. On January 15, 2021, the underwriters
purchased 1,800,000 Over-Allotment Units fully exercising the Over-Allotment Option. The Over-Allotment Units were sold at an offering
price of $10.00 per Over-Allotment Unit, generating additional gross proceeds of $18,000,000 to the Company. In addition, the Company’s
sponsor purchased an aggregate of 360,000 warrants at a price of $1.00 per warrant, for an aggregate purchase price of $360,000. Transaction costs of the IPO amounted to $3,380,637
consisting of $2,760,000 of underwriting discount and $620,637 of other offering costs. Following
the closing of the IPO on January 12, 2021, $120,360,000 (approximately $10.00 per Unit) from net offering proceeds of the
sale of the Units in the IPO and the sale of the Private Warrants was placed in a trust account (the “Trust
Account”). Following the closing of the over-allotment option on January 15, 2021, and including the amount from the
IPO, an aggregate amount of $138,000,000 was placed in the Company’s trust account established in connection with the
IPO. The proceeds held in the Trust Account will be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r of: (a) the completion of the Company’s initial business combination, (b) the redemption of
the Company’s public shares if the Company is unable to complete its initial business combination within 18 months from
the closing of the IPO.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public stockholder may seek to convert their public
shares, regardless of whether they vote for or against the proposed business combination or don’t vote at all, into their
pro rata share of the aggregate amount then on deposit in the trust account (net of taxes payable), or (2) provide its public
stockholder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stockholder may tender all
of his, her or its shares rather than some pro rata portion of his, her or its shares. The decision as to whether the Company
will seek stockholder approval of a proposed business combination or will allow stockholder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 to sell their shares to the Company in a tender offer, it will file tender
offer documents with the SEC which will contain substantially the same financial and other information about the initial business
combination as is required under the SEC’s proxy rules. The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is IPO, without the Company’s prior consent. The
Company’s sponsor, officers and directors (the “initial stockholder”) have agreed not to propose any amendment
to Amended and Restated Certificate of Incorporation that would affect the Company’s public stockholder’s ability
to convert or sell their shares to the Company in connection with a business combination as described herein or affect the substance
or timing of our obligation to redeem 100% of its public shares if the Company does not complete a business combination within
18 months from the closing of the IPO (the “Combination Period”) unless the Company provides its public stockholder
with the opportunity to convert their shares of common stock upon the approval of any such amendment at a per-share price, payable
in cash, equal to the aggregate amount then on deposit in the trust account, including interest not previously released to the
Company but net of franchise and income taxes payable, divided by the number of then outstanding public shares. If
the Company is unable to complete its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 and its board of directors, dissolve and liquidate, subject (in the case of (ii)
and (iii) above) to the Company’s obligations under Delaware law to provide for claims of creditors and the
requirements of other applicable law. The Company cannot assure you that it will have funds sufficient to pay or provide for
all creditors’ claims. The
Company’s initial stockholder agreed to waive their rights to liquidating distributions from the Trust Account with respect
to any founder shares held by them if the Company fails to complete its initial business combination within the Combination Period.
However, if the initial stockholder acquires public shares in or after the IPO, they will be entitled to liquidating distributions
from the Trust Account with respect to such public shares if the Company fails to complete a Business Combination during the Combination
Period. Emerging
Growth Company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accruals, which are necessary for a fair presentation of the financial position, operating results and
cash flows for the period presented. The
accompanying unaudited condensed financial statements should be read in conjunction with the Company’s final prospectus
for its IPO as filed with the SEC on January 12, 2021, as well as the Company’s Current Reports on Form 8-K, as
filed with the SEC on January 19, 2021. The interim results for the period from July 28, 2020 (inception) through September 30,
2020 are not necessarily indicative of the results to be expected for the period ending December 31, 2020 or for any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Deferred
offering costs consist of underwriting, legal, accounting and other expenses incurred through the balance sheet date that are
directly related to the IPO and that will be charged to stockholder’s equity upon the completion of the IPO. Offering costs
amounting to $3,380,637 were charged to stockholder’s equity upon the completion of the IPO and exercise of overallotment
(see Note 1) As of September 30, 2020,
there was $161,484 of costs, classified as deferred offering costs, in the accompanying unaudited condensed balance sheet.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accompanying balance
sheet, primarily due to their short-term nature. Net
Loss Per Common Share Net
loss per share is computed by dividing net loss by the weighted average number of common stock outstanding during the period,
excluding common stock subject to forfeiture. Weighted average shares were reduced for the effect of an aggregate of 450,000 shares,
after giving retroactive effect to the share dividend described in Note 8, that are subject to forfeiture if the over-allotment
option is not exercised by the underwriters (see Note 7). As of September 30, 2020, the Company did not have any dilutive securities
and other contracts that could, potentially, be exercised or converted into shares and then share in the earnings of the Company.
As a result, diluted loss per share is the same as basic loss per share for the periods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July 28, 2020 (inception) through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ing September 30, 2020. Recent
Accounting Pronouncements Management
does not believe that any recently issued, but not effective, accounting standards, if currently adopted, would have a material
effect on the Company’s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Disclosure [Abstract]</t>
        </is>
      </c>
    </row>
    <row r="4">
      <c r="A4" s="4" t="inlineStr">
        <is>
          <t>Initial Public Offering</t>
        </is>
      </c>
      <c r="B4" s="4" t="inlineStr">
        <is>
          <t>Note
3 — Initial Public Offering Pursuant
to the IPO, the Company sold 12,000,000 Units, (at a price of $10.00 per Unit. Each Unit consists of one share of Common Stock,
par value $0.0001 per share one-half of one redeemable warrant (each, a “Public Warrant”). Each Public Warrant entitles
the holder to purchase one share of Common Stock at a price of $11.50 per whole share subject to adjustment as described in the
prospectus. Each whole warrant will become exercisable 30 days after the completion of the initial Business Combination and will
expire five years after the completion of the Initial Business Combination, or earlier upon redemption or liquidation. On
January 15, 2021, the Company sold an additional 1,800,000 units pursuant to the underwriters’ over-allotment option granted
in connection with the Company’s IPO. The additional units were sold at $10.00 per unit resulting in additional gross proceeds
to the Company of $18 million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7:59Z</dcterms:created>
  <dcterms:modified xmlns:dcterms="http://purl.org/dc/terms/" xmlns:xsi="http://www.w3.org/2001/XMLSchema-instance" xsi:type="dcterms:W3CDTF">2021-03-01T17:27:59Z</dcterms:modified>
</cp:coreProperties>
</file>